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1. Basis of Presentation - Goin" sheetId="7" state="visible" r:id="rId7"/>
    <sheet xmlns:r="http://schemas.openxmlformats.org/officeDocument/2006/relationships" name="2. Summary of Significant Accou" sheetId="8" state="visible" r:id="rId8"/>
    <sheet xmlns:r="http://schemas.openxmlformats.org/officeDocument/2006/relationships" name="3. Prepaid Expenses and Deposit" sheetId="9" state="visible" r:id="rId9"/>
    <sheet xmlns:r="http://schemas.openxmlformats.org/officeDocument/2006/relationships" name="4. Intangible Assets" sheetId="10" state="visible" r:id="rId10"/>
    <sheet xmlns:r="http://schemas.openxmlformats.org/officeDocument/2006/relationships" name="5. Credit Facility" sheetId="11" state="visible" r:id="rId11"/>
    <sheet xmlns:r="http://schemas.openxmlformats.org/officeDocument/2006/relationships" name="6. Common Shares Issued for Ser" sheetId="12" state="visible" r:id="rId12"/>
    <sheet xmlns:r="http://schemas.openxmlformats.org/officeDocument/2006/relationships" name="7. Stock Options" sheetId="13" state="visible" r:id="rId13"/>
    <sheet xmlns:r="http://schemas.openxmlformats.org/officeDocument/2006/relationships" name="8. Warrants" sheetId="14" state="visible" r:id="rId14"/>
    <sheet xmlns:r="http://schemas.openxmlformats.org/officeDocument/2006/relationships" name="9. Stockholders' Equity" sheetId="15" state="visible" r:id="rId15"/>
    <sheet xmlns:r="http://schemas.openxmlformats.org/officeDocument/2006/relationships" name="10. Related Party Transactions " sheetId="16" state="visible" r:id="rId16"/>
    <sheet xmlns:r="http://schemas.openxmlformats.org/officeDocument/2006/relationships" name="11. Commitments and Contingency" sheetId="17" state="visible" r:id="rId17"/>
    <sheet xmlns:r="http://schemas.openxmlformats.org/officeDocument/2006/relationships" name="2. Summary of Significant Acc18" sheetId="18" state="visible" r:id="rId18"/>
    <sheet xmlns:r="http://schemas.openxmlformats.org/officeDocument/2006/relationships" name="3. Prepaid Expenses and Depos19" sheetId="19" state="visible" r:id="rId19"/>
    <sheet xmlns:r="http://schemas.openxmlformats.org/officeDocument/2006/relationships" name="4. Intangible Assets (Tables)" sheetId="20" state="visible" r:id="rId20"/>
    <sheet xmlns:r="http://schemas.openxmlformats.org/officeDocument/2006/relationships" name="6. Common Shares Issued for S21" sheetId="21" state="visible" r:id="rId21"/>
    <sheet xmlns:r="http://schemas.openxmlformats.org/officeDocument/2006/relationships" name="7. Stock Options (Tables)" sheetId="22" state="visible" r:id="rId22"/>
    <sheet xmlns:r="http://schemas.openxmlformats.org/officeDocument/2006/relationships" name="8. Warrants (Tables)" sheetId="23" state="visible" r:id="rId23"/>
    <sheet xmlns:r="http://schemas.openxmlformats.org/officeDocument/2006/relationships" name="10. Related Party Transaction24" sheetId="24" state="visible" r:id="rId24"/>
    <sheet xmlns:r="http://schemas.openxmlformats.org/officeDocument/2006/relationships" name="2. Summary of Significant Acc25" sheetId="25" state="visible" r:id="rId25"/>
    <sheet xmlns:r="http://schemas.openxmlformats.org/officeDocument/2006/relationships" name="3. Prepaid Expenses and Depos26" sheetId="26" state="visible" r:id="rId26"/>
    <sheet xmlns:r="http://schemas.openxmlformats.org/officeDocument/2006/relationships" name="4. Intangible Assets (Details)" sheetId="27" state="visible" r:id="rId27"/>
    <sheet xmlns:r="http://schemas.openxmlformats.org/officeDocument/2006/relationships" name="4. Intangible Assets (Details N" sheetId="28" state="visible" r:id="rId28"/>
    <sheet xmlns:r="http://schemas.openxmlformats.org/officeDocument/2006/relationships" name="5. Credit Facility (Details Nar" sheetId="29" state="visible" r:id="rId29"/>
    <sheet xmlns:r="http://schemas.openxmlformats.org/officeDocument/2006/relationships" name="6. Common Shares Issued for S30" sheetId="30" state="visible" r:id="rId30"/>
    <sheet xmlns:r="http://schemas.openxmlformats.org/officeDocument/2006/relationships" name="7. Stock Options (Details)" sheetId="31" state="visible" r:id="rId31"/>
    <sheet xmlns:r="http://schemas.openxmlformats.org/officeDocument/2006/relationships" name="7. Stock Options (Details 1)" sheetId="32" state="visible" r:id="rId32"/>
    <sheet xmlns:r="http://schemas.openxmlformats.org/officeDocument/2006/relationships" name="7. Stock Options  (Details 2)" sheetId="33" state="visible" r:id="rId33"/>
    <sheet xmlns:r="http://schemas.openxmlformats.org/officeDocument/2006/relationships" name="7. Stock Options (Details Narra" sheetId="34" state="visible" r:id="rId34"/>
    <sheet xmlns:r="http://schemas.openxmlformats.org/officeDocument/2006/relationships" name="8. Warrants (Details)" sheetId="35" state="visible" r:id="rId35"/>
    <sheet xmlns:r="http://schemas.openxmlformats.org/officeDocument/2006/relationships" name="8. Warrants (Details 1)" sheetId="36" state="visible" r:id="rId36"/>
    <sheet xmlns:r="http://schemas.openxmlformats.org/officeDocument/2006/relationships" name="9. Stockholders' Equity (Detail" sheetId="37" state="visible" r:id="rId37"/>
    <sheet xmlns:r="http://schemas.openxmlformats.org/officeDocument/2006/relationships" name="10. Related Party Transaction38" sheetId="38" state="visible" r:id="rId38"/>
    <sheet xmlns:r="http://schemas.openxmlformats.org/officeDocument/2006/relationships" name="10. Related Party Transaction39" sheetId="39" state="visible" r:id="rId39"/>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17</t>
  </si>
  <si>
    <t>May 12, 2017</t>
  </si>
  <si>
    <t>Document and Entity Information [Abstract]</t>
  </si>
  <si>
    <t>Entity Registrant Name</t>
  </si>
  <si>
    <t>ProtoKinetix, Inc.</t>
  </si>
  <si>
    <t>Entity Central Index Key</t>
  </si>
  <si>
    <t>Document Type</t>
  </si>
  <si>
    <t>10-Q</t>
  </si>
  <si>
    <t>Amendment Flag</t>
  </si>
  <si>
    <t>false</t>
  </si>
  <si>
    <t>Document Period End Date</t>
  </si>
  <si>
    <t>Mar. 31,
		2017</t>
  </si>
  <si>
    <t>Trading Symbol</t>
  </si>
  <si>
    <t>pktx</t>
  </si>
  <si>
    <t>Current Fiscal Year End Date</t>
  </si>
  <si>
    <t>--12-31</t>
  </si>
  <si>
    <t>Entity Filer Category</t>
  </si>
  <si>
    <t>Smaller Reporting Company</t>
  </si>
  <si>
    <t>Entity Voluntary Filers</t>
  </si>
  <si>
    <t>No</t>
  </si>
  <si>
    <t>Entity Well Known Seasoned Issuer</t>
  </si>
  <si>
    <t>Entity Current Reporting Status</t>
  </si>
  <si>
    <t>Yes</t>
  </si>
  <si>
    <t>Entity Common Stock, Shares Outstanding</t>
  </si>
  <si>
    <t>Document Fiscal Period Focus</t>
  </si>
  <si>
    <t>Q1</t>
  </si>
  <si>
    <t>Document Fiscal Year Focus</t>
  </si>
  <si>
    <t>BALANCE SHEETS (Unaudited) - USD ($)</t>
  </si>
  <si>
    <t>Dec. 31, 2016</t>
  </si>
  <si>
    <t>Current Assets</t>
  </si>
  <si>
    <t>Cash</t>
  </si>
  <si>
    <t>Prepaid expenses and deposits (Notes 3 and 11)</t>
  </si>
  <si>
    <t>Total current assets</t>
  </si>
  <si>
    <t>Intangible assets (Note 4)</t>
  </si>
  <si>
    <t>Total assets</t>
  </si>
  <si>
    <t>Current Liabilities</t>
  </si>
  <si>
    <t>Accounts payable and accrued liabilities (Note 10)</t>
  </si>
  <si>
    <t>Total current liabilities</t>
  </si>
  <si>
    <t>Stockholders' Equity</t>
  </si>
  <si>
    <t>Common stock, $0.0000053 par value; 400,000,000 common shares authorized; 245,952,433 and 237,952,433 shares issued and outstanding as at March 31, 2017 and December 31, 2016 respectively (Note 9)</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Mar. 31, 2016</t>
  </si>
  <si>
    <t>EXPENSES</t>
  </si>
  <si>
    <t>Amortization - intangible assets (Note 4)</t>
  </si>
  <si>
    <t>General and administrative</t>
  </si>
  <si>
    <t>Professional fees (Note 10)</t>
  </si>
  <si>
    <t>Research and development</t>
  </si>
  <si>
    <t>Share-based compensation (Note 10)</t>
  </si>
  <si>
    <t>Total</t>
  </si>
  <si>
    <t>OTHER ITEM</t>
  </si>
  <si>
    <t>Foreign exchange gain</t>
  </si>
  <si>
    <t>Loss for the period</t>
  </si>
  <si>
    <t>Loss per common share (basic and diluted)</t>
  </si>
  <si>
    <t>Weighted average number of common shares outstanding (basic and diluted)</t>
  </si>
  <si>
    <t>STATEMENT OF STOCKHOLDERS' EQUITY (Unaudited) - 3 months ended Mar. 31, 2017 - USD ($)</t>
  </si>
  <si>
    <t>Common Stock</t>
  </si>
  <si>
    <t>Accumulated Deficit</t>
  </si>
  <si>
    <t>Beginning Balance, Shares at Dec. 31, 2016</t>
  </si>
  <si>
    <t>Beginning Balance, Amount at Dec. 31, 2016</t>
  </si>
  <si>
    <t>Issuance of common stock pursuant to private placement offering, shares</t>
  </si>
  <si>
    <t>Issuance of common stock pursuant to private placement offering, amount</t>
  </si>
  <si>
    <t>Fair value of compensatory options issued</t>
  </si>
  <si>
    <t>Net loss for the period</t>
  </si>
  <si>
    <t>Ending Balance, Shares at Mar. 31, 2017</t>
  </si>
  <si>
    <t>Ending Balance, Amount at Mar. 31, 2017</t>
  </si>
  <si>
    <t>STATEMENTS OF CASH FLOWS (Unaudited) - USD ($)</t>
  </si>
  <si>
    <t>CASH FLOWS USED IN OPERATING ACTIVITIES</t>
  </si>
  <si>
    <t>Adjustments to reconcile net loss to cash used in operating activities:</t>
  </si>
  <si>
    <t>Amortization - intangible assets</t>
  </si>
  <si>
    <t>Issuance and amortization of common stock for services</t>
  </si>
  <si>
    <t>Fair value of compensatory options granted</t>
  </si>
  <si>
    <t>Changes in operating assets and liabilities:</t>
  </si>
  <si>
    <t>Prepaid expenses and deposits</t>
  </si>
  <si>
    <t>Accounts payable and accrued liabilities</t>
  </si>
  <si>
    <t>Net cash used in operating activities</t>
  </si>
  <si>
    <t>CASH FLOWS USED IN INVESTING ACTIVITIES</t>
  </si>
  <si>
    <t>Purchase of Intangible assets</t>
  </si>
  <si>
    <t>Net cash used in investing activities</t>
  </si>
  <si>
    <t>CASH FLOWS FROM FINANCING ACTIVITIES</t>
  </si>
  <si>
    <t>Issuance of common stock for cash</t>
  </si>
  <si>
    <t>Net cash from financing activities</t>
  </si>
  <si>
    <t>Net change in cash</t>
  </si>
  <si>
    <t>Cash, beginning of period</t>
  </si>
  <si>
    <t>Cash, end of period</t>
  </si>
  <si>
    <t>Cash paid for interest</t>
  </si>
  <si>
    <t>Cash paid for income taxes</t>
  </si>
  <si>
    <t>Supplementary information - non-cash transactions:</t>
  </si>
  <si>
    <t>Common stock issued for consulting services</t>
  </si>
  <si>
    <t>Intangible asset costs previously included in accounts payable and accrued liabilities</t>
  </si>
  <si>
    <t>Intangible asset costs previously included in prepaid expenses and deposits</t>
  </si>
  <si>
    <t>1. Basis of Presentation - Going Concern Uncertainties</t>
  </si>
  <si>
    <t>Organization, Consolidation and Presentation of Financial Statements [Abstract]</t>
  </si>
  <si>
    <t>Basis of Presentation - Going Concern Uncertainties</t>
  </si>
  <si>
    <t>ProtoKinetix, Incorporated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30,000 (25,000
Euros), as well as additional patent applications for cash consideration of $10,000 and 6,000,000 share purchase warrants with
a fair value of $25,000 (Note 4). During the year ended December 31, 2016,
the Company filed Form 51-105F1 – Notice – OTC Issuer Ceases to be an OTC Reporting Issuer with the British Columbia
Securities Commission ("BCSC").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March 31, 2017.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The accompanying financial statements do
not include any adjustments to the recorded assets or liabilities that might be necessary should the Company fail in any of the
above objectives and is unable to operate for the coming year.</t>
  </si>
  <si>
    <t>2. Summary of Significant Accounting Policies</t>
  </si>
  <si>
    <t>Accounting Policies [Abstract]</t>
  </si>
  <si>
    <t>Summary of Significant Accounting Policies</t>
  </si>
  <si>
    <t xml:space="preserve">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16, included in the Company's Annual Report on Form 10-K, filed February 21, 2017, with the Securities and Exchange Commission.
The results of operations for the interim periods are not necessarily indicative of the results of operations for any other interim
period or for a full fiscal year.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and deferred income taxes. Cash Cash consists of funds held in checking
accounts. Cash balances may exceed federally insured limits from time to time. 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March 31, 2017 there were no other assets or liabilities subject to additional disclosure. Income Taxes The Company accounts for income taxed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March 31, 2017,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s at March 31, 2017.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45,100,000 stock options (March 31, 2016 – 28,600,000), 6,500,000 warrants (March
31, 2016 – 6,500,000) were not included in the computation of diluted earnings per share for all periods presented because
it was anti-dilutive due to the Company's losses.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did
not have a material impact on the Company’s financial statements. Accounting Standards Update 2015-17 –
Income Taxes (Topic 740): Balance Sheet Classification of Deferred Taxes. This accounting pronouncement requires that deferred
tax liabilities and assets be classified as noncurrent in a classified statement of financial position. Currently deferred tax
liabilities and assets must be presented as current and noncurrent. The policy was effective for periods ending after December
16, 2016. The adoption of this guidance did not have a material impact on the Company’s financial
statements. Accounting Standards Update 2016-09 –
Compensation—Stock Compensation (Topic 718) Improvements to Employee Share-Based Payment Accounting. This accounting pronouncement,
which goes into effect for periods ending after December 16, 2016, addresses the simplification of several aspects of the accounting
for share-based payment transactions, including the income tax consequences, classification of awards as either equity or liabilities,
and classification on the statement of cash flows. The adoption of this guidance did not have a
material impact on the Company’s financial statements. Accounting Standards Update 2016-01 –
Financial Instruments – Overall (Subtopic 825-10): Recognition and Measurement of Financial Assets and Financial Liabilities.
This accounting pronouncement, which goes into effect December 12, 2017, is far reaching and covers several presentation areas
dealing with measurement, impairment, assumptions used in estimating fair value and several other areas. The Company is reviewing
this update to determine the impact it may have on its financial statements. Accounting Standards Update 2016-02-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t>
  </si>
  <si>
    <t>3. Prepaid Expenses and Deposits</t>
  </si>
  <si>
    <t>Prepaid Expenses And Deposits</t>
  </si>
  <si>
    <t>Prepaid Expenses and Deposits</t>
  </si>
  <si>
    <t xml:space="preserve">The following summarizes the Company's prepaid
expenses and deposits outstanding as at March 31, 2017 and December 31, 2016:
March 31, 2017 December 31, 2016
Deposit on research agreement (Note 11(c)) $ 21,908 $ 54,770
Other prepaid expenses 4,000 15,614
$ 25,908 $ 70,384 </t>
  </si>
  <si>
    <t>4. Intangible Assets</t>
  </si>
  <si>
    <t>Goodwill and Intangible Assets Disclosure [Abstract]</t>
  </si>
  <si>
    <t>Intangible Assets</t>
  </si>
  <si>
    <t xml:space="preserve">Intangible asset transactions are summarized
as follows:
Patent Rights
Patent Application Rights Total
Cost
Balance, December 31, 2015 $ 30,000 $ 41,760 $ 71,760
Additions - 33,421 33,421
Balance, December 31, 2016 $ 30,000 $ 75,181 $ 105,181
Additions - 43,238 43,238
Balance, March 31, 2017 $ 30,000 $ 118,419 $ 148,419
Accumulated amortization
Balance, December 31, 2015 $ 1,500 $ - $ 1,500
Amortization 3,000 - 3,000
Balance, December 31, 2016 $ 4,500 $ - $ 4,500
Amortization 750 - 750
Balance, March 31, 2017 $ 5,250 $ - $ 5,250
Net carrying amounts
December 31, 2016 $ 25,500 $ 75,181 $ 100,681
March 31, 2017 $ 24,750 $ 118,419 $ 143,169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30,000 (25,000 Euros) (paid). During the three month period ended March 31, 2017, the Company recorded $750
(March 31, 2016 - $750) in amortization expense associated with the Patents.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10,000 (paid) and to issue 6,000,000 warrants (issued) to purchase shares of the Company's common stock
at an exercise price of $0.10 per share for a period of five years. The Patent Application Rights had a total fair value of $35,000,
which was allocated as $10,000 to the cash consideration paid, with the remaining $25,000 being allocated to the warrant component
of the overall consideration. The Company has incurred $69,938 in direct costs relating to the Patent Application Rights, $32,173
of which were incurred during the three month period ended March 31, 2017. The remaining 50% ownership of the Patent
Application Rights was acquired from the Governors of the University of Alberta in exchange for a future gross revenue royal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has incurred $13,481 in direct costs relating to the New Patent Application Rights, $11,065 of which
were incurred during the three month period ended March 31, 2017. No amortization was recorded on the Patent
Application Rights to March 31, 2017. </t>
  </si>
  <si>
    <t>5. Credit Facility</t>
  </si>
  <si>
    <t>Debt Disclosure [Abstract]</t>
  </si>
  <si>
    <t>Credit Facility</t>
  </si>
  <si>
    <t xml:space="preserve">On June 16, 2016, the Company executed a
line of credit arrangement for an amount of up to $250,000 with Pleasants County Bank, West Virginia. Pursuant to the terms
of the line of credit, interest will accrue on the amount of credit outstanding at a rate of 1.5% above the prime rate adjusted
monthly. The Company's President and CEO pledged personal assets to secure the line of credit and the Company pledged its
patent rights in the provisional patent application numbered 62287857, dated January 21, 2016, "Use of Anti-Aging Glycoprotein
for Enhancing Survival of Neurosensory Precursor Cells". As at March 31, 2017 and December 31, 2016, the balance outstanding
was $nil. </t>
  </si>
  <si>
    <t>6. Common Shares Issued for Services</t>
  </si>
  <si>
    <t>Disclosure of Compensation Related Costs, Share-based Payments [Abstract]</t>
  </si>
  <si>
    <t>Common Shares Issued for Services</t>
  </si>
  <si>
    <t xml:space="preserve">During the three month periods ended March
31, 2017 and 2016, the Company issued shares of common stock for services and other value rendered as follows:
2017 Number of Shares Value per Share Total
January - March 2017 - $ - $ -
- $ -
2016 Number of Shares Value per Share Total
March 2016 100,000 $ 0.07 $ 7,000
100,000 $ 7,000 </t>
  </si>
  <si>
    <t>7. Stock Options</t>
  </si>
  <si>
    <t>Stock Options</t>
  </si>
  <si>
    <t xml:space="preserve">On
December 30, 2016, the Board of Directors of the Company adopted the 2017 Stock Option and Stock Bonus Plan (the "2017 Plan").
The Board of Directors adopted the 2017 Plan as it anticipates utilizing equity compensation as part of its ongoing standard
corporate operations and in connection with its contemplated activities going forward. The
aggregate number of shares that may be issued under the 2017 Plan is 30,000,000 shares subject to adjustment as provided therein.
The 2017 Plan includes two types of options. Options intended to qualify as incentive stock options under Section 422 of
the Internal Revenue Code of 1986, as amended are referred to as incentive options. Options which are not intended to qualify
as incentive options are referred to as non-qualified options. As
of March 31, 2017, 16,200,000 options and no shares of common stock have been granted under the 2017 Plan. The
2017 Plan is administered by the Board of Directors, or a committee appointed by the Board of Directors. In addition to
determining who will be granted options or stock bonuses, the committee has the authority and discretion to determine when options
and bonuses will be granted and the number of options and bonuses to be granted. The committee also may determine a vesting
and/or forfeiture schedule for bonuses and/or options granted, the time or times when each option becomes exercisable, the duration
of the exercise period for options and the form or forms of the agreements, certificates or other instruments evidencing grants
made under the 2017 Plan. The committee may determine the purchase price of the shares of common stock covered by each option.
The committee also may impose additional conditions or restrictions not inconsistent with the provisions of the 2017 Plan.
The committee may adopt, amend and rescind such rules and regulations as in its opinion may be advisable for the administration
of the 2017 Plan. In
the event that a change, such as a stock split, is made in the Company’s capitalization which results in an exchange or
other adjustment of each share of common stock for or into a greater or lesser number of shares, appropriate adjustments will
be made to unvested bonuses and in the exercise price and in the number of shares subject to each outstanding option. The
committee also may make provisions for adjusting the number of bonuses or underlying outstanding options in the event the Company
effects one or more reorganizations, recapitalizations, rights offerings, or other increases or reductions of shares of its outstanding
common stock. Options and bonuses may provide that in the event of the dissolution or liquidation of the Company, a corporate
separation or division or the merger or consolidation of the Company, the holder may exercise the option on such terms as it may
have been exercised immediately prior to such dissolution, corporate separation or division or merger or consolidation; or in
the alternative, the committee may provide that each option granted under the 2017 Plan shall terminate as of a date fixed by
the committee. The
exercise price of any option granted under the 2017 Plan must be no less than 100% of the “fair market value” of the
Company’s common stock on the date of grant. The exercise period of any option shall not exceed ten years from the
date of grant of the option. Any incentive stock option granted under the 2017 Plan to a person owning more than 10% of the total
combined voting power of the common stock must be at a price of no less than 110% of the fair market value per share on the date
of grant and the term shall be for no more than five years. Stock
option transactions are summarized as follows:
Number
of Stock
Options Weighted
Average Exercise Price Weighted
Average Fair Value Weighted
Average Remaining Life
$ $ (Years)
Outstanding,
December 31, 2016 28,900,000 0.06 0.04
Options
granted 16,200,000 0.05 0.06
Outstanding,
March 31, 2017 45,100,000 0.06 0.05 2.90
The
fair values of the stock options granted during the three month periods ended March 31, 2017 and 2016 were estimated using the
Black-Scholes Option Pricing Model. The weighted average assumptions used in the pricing model for these options are as
follows:
March
31, 2017 March
31, 2016
Risk-free
interest rate 1.05% 0.56%
Dividend
yield 0.00% 0.00%
Expected
stock price volatility 125.00% 125.00%
Expected
forfeiture rate 0.00% 0.00%
Expected
life 3.44
years 3.95
years The
following non-qualified stock options were outstanding and exercisable at March 31, 2017:
Expiry
date Exercise
Price Number
of Options Outstanding Number
of Options Exercisable
$
February
25, 2020 0.04 2,000,000 -
February
24, 2018 0.05 1,000,000 1,000,000
February
25, 2020 0.04 4,000,000 4,000,000
February
28, 2020 0.04 5,000,000 5,000,000
June
30, 2017 0.10 1,000,000 1,000,000
June
30, 2018 0.10 600,000 600,000
December
31, 2019 0.08 15,000,000 15,000,000
October
05, 2018 0.08 300,000 300,000
December
31, 2020 0.05 16,200,000 4,050,000
45,100,000 30,950,000 As
at March 31, 2017, the aggregate intrinsic value of the Company's stock options is $1,826,000 (December 31, 2016 – $110,000).
The weighted average fair value of stock options granted during the three month period ended March 31, 2017 is $0.06 (2016 - $0.05). </t>
  </si>
  <si>
    <t>8. Warrants</t>
  </si>
  <si>
    <t>Warrants</t>
  </si>
  <si>
    <t xml:space="preserve">Warrant transactions for the three month period ended March 31,
2017 are summarized as follows:
Number of Warrants
Weighted Average Exercise Price
Balance, December 31, 2016 and March 31, 2017 6,500,000 $ 0.11 The following warrants were outstanding
and exercisable as at March 31, 2017:
Number of Warrants Exercise Price ($)
Expiry Date
500,000 0.25 November 8, 2018
6,000,000 0.10 April 22, 2020
6,500,000 </t>
  </si>
  <si>
    <t>9. Stockholders' Equity</t>
  </si>
  <si>
    <t>Stockholders' Equity Note [Abstract]</t>
  </si>
  <si>
    <t xml:space="preserve">The Company is authorized to issue 400,000,000
(December 31, 2016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March
31, 2017 (December 31, 2016 - $nil). During the three month period ended March 31, 2017, the Company:
a) Issued 8,000,000 shares of common stock to investors (which included both the President and CEO as well as the CFO of the Company) at $0.04 for gross proceeds of $320,000. </t>
  </si>
  <si>
    <t>10. Related Party Transactions and Balances</t>
  </si>
  <si>
    <t>Related Party Transactions [Abstract]</t>
  </si>
  <si>
    <t>Related Party Transactions and Balances</t>
  </si>
  <si>
    <t xml:space="preserve">During the three month period ended March 31, 2016, the Company:
a) Entered
into a consulting agreement with an effective date of January 1, 2016 with the Company's President and CEO whereby he will be
compensated at a nominal amount of $1 for services through to December 31, 2016. The agreement also stipulates a termination
fee that would pay the Company's President and CEO $100,000 per year of service if terminated without cause or in the case of
termination upon a change of control event, the termination fee would be equal to $100,000 per year of service plus 2.5% of
the aggregate transaction value of the change of control. In addition, the agreement stipulates that he would be
entitled to a bonus payment equal to 2.5% of the aggregate transaction value of an Application Sale or license of any Patent
Rights, Patent Application Rights or products effected during the term of his agreement. Pursuant to the agreement, he
was also granted 5,000,000 stock options exercisable into common shares of the Company until December 31, 2019 at a price of
$0.08 per share (Note 7). The options are fully vested as at March 31, 2017.
b) Entered
into a consulting agreement with an effective date of January 1, 2016 with the Company's CFO whereby she will be compensated
at a monthly fee of $6,000 for services through to December 31, 2016. The agreement also stipulates a termination fee
that would pay the Company's CFO $36,000 if terminated without cause or $72,000 upon termination due to a change of control
event. Pursuant to the agreement, she was also granted 4,000,000 stock options exercisable into common shares of the
Company until December 31, 2019 at a price of $0.08 per share (Note 7). The options are fully vested as at March 31,
2017. A total of $12,000 was paid to the Company’s CFO during the period ended March 31, 2016.
c) Entered
into a directorship agreement with an effective date of January 1, 2016 with a director of the Company. Pursuant to the
agreement, the director was issued 1,000,000 stock options exercisable into common shares of the Company until December 31,
2019 at a price of $0.08 per share (Note 7). The options are fully vested as at March 31, 2016.
d) Recognized $135,925 in share-based compensation associated with stock options granted to key management personnel. During the three months ended March 31, 2017, the Company:
a) Entered into a consulting agreement with an effective date of January 1, 2017 with the Company's President and CEO whereby he will be compensated at a nominal amount of $1 for services through to December 31, 2017. The agreement also stipulates a termination fee that would pay the Company's President and CEO $100,000 per year of service if terminated without cause or in the case of termination upon a change of control event, the termination fee would be equal to $100,000 per year of service plus 2.5% of the aggregate transaction value of the change of control. In addition, the agreement stipulates that he would be entitled to a bonus payment equal to 2.5% of the aggregate transaction value of a sale or license of any Patent Rights, Patent Application Rights or products effected during the term of his agreement. Pursuant to the agreement, he was also granted 5,000,000 stock options exercisable into common shares of the Company until December 31, 2020 at a price of $0.05 per share (Note7). The options vest in equal instalments on a quarterly basis beginning March 31, 2017.
b) Entered into a consulting agreement with an effective date of January 1, 2017 with the Company's CFO whereby she will be compensated at a monthly fee of $6,000 for services through to December 31, 2017. The agreement also stipulates a termination fee that would pay the Company's CFO $72,000 per year of service (including the pro-rata amount for partial years of service) if terminated without cause or upon termination due to a change of control event. Pursuant to the agreement, she was also granted 4,000,000 stock options exercisable into common shares of the Company until December 31, 2020 at a price of $0.05 per share (Note 7). The options vest in equal instalments on a quarterly basis beginning March 31, 2017. A total of $18,000 was paid to the Company's CFO during the period ended March 31, 2017.
c) Entered into a directorship agreement with an effective date of January 1, 2017 with a director of the Company. Pursuant to the agreement, the director was issued 1,000,000 stock options exercisable into common shares of the Company until December 31, 2020 at a price of $0.05 per share (Note 7). The options vest in equal instalments on a quarterly basis beginning March 31, 2017.
d) Recognized $99,137 in share-based compensation associated with stock options granted to key management personnel. As at March 31, 2017 and December 31, 2016,
the following amounts are due to related parties:
March 31, 2017 December 31, 2016
Clarence Smith (CEO) Accounts payable and accrued liabilities $ 9,428 $ 81
Susan Woodward (CFO) Accounts payable and accrued liabilities $ 161 $ - Amounts included in accounts payable and
accrued liabilities are non-interest bearing, unsecured and repayable on demand. </t>
  </si>
  <si>
    <t>11. Commitments and Contingency</t>
  </si>
  <si>
    <t>Commitments and Contingencies Disclosure [Abstract]</t>
  </si>
  <si>
    <t>Commitments and Contingency</t>
  </si>
  <si>
    <t xml:space="preserve">As at March 31, 2017, the Company has the following commitments:
a) Entered into a consulting agreement with an effective date of January 1, 2017 whereby the Company would pay the consultant $7,000 per month for providing research and development services. Pursuant to the agreement, the consultant was also granted 5,000,000 stock options exercisable into common shares of the Company until December 31, 2020 at a price of $0.05 per share (Note 7). The options vest in equal instalments on a quarterly basis beginning March 31, 2017.
b) Entered into a consulting agreement for business development services effective January 1, 2017. The consultant was granted 1,200,000 stock options exercisable into common shares of the Company at a price of $0.05 per share until December 31, 2020 (Note 7). The options vest in equal instalments on a quarterly basis beginning March 31, 2017.
c) Entered into a Collaborative Research Agreement (the "CREA") effective May 31, 2016 with The University of British Columbia ("UBC") for a term of 2 years. Pursuant to the CREA, the Company paid a total of CAD $169,000 ($131,448) in advance for services to be provided by UBC in the first year, and will be required to pay an additional CAD $201,500 within 12 months from the effective date of the CREA in advance of services to be provided by UBC in the second year. The CREA can be terminated by either party with 30 days' written notice. As at March 31, 2017, a total of $21,908 is included in prepaid expenses and deposits (December 31, 2016 - $54,770).
d) Entered
into a consulting agreement effective March 1, 2015, whereby the Company would pay the consultant $2,700 per month for an
initial term of 1 year, continued on a year-to-year basis thereafter unless otherwise terminated by either party with at
least 30 days' notice, for providing public relations services. The consultant is also entitled to 400,000 shares of common
stock, which will be issued at a rate of 25% (100,000 shares) every 3 months over the term of the agreement (100,000 shares
issued during the three month period ended March 31, 2016 (Note 6)). The consultant was also issued 1,000,000 stock options
on signing during the year ended December 31, 2015, with each stock option exercisable into a common share at a price of
$0.10 for a period of 5 years. The stock options are fully vested as at March 31, 2017.
e) Entered into a royalty agreement with the Governors of the University of Alberta (the "University") whereby the University had developed certain intellectual property (the "Additional Patent Rights") in conjunction with and by permission of the Company employing patented intellectual property of the Company. The agreement assigns the Additional Patent Rights to the Company in return for 5% of any future gross revenues (the "Royalty") derived from products arising from the Patent Rights. The Company will have the right and option for two years from the earlier of September 1, 2015 or the first date that the University publishes its research related to the Additional Patent Rights to buy out all of the University's Royalty for consideration of the aggregate sum of CDN $5,000,000.
f) Entered into a consulting agreement effective May 1, 2015, whereby the Company would pay the consultant $4,000 per month for an initial term of 1 year, continued on a year-to-year basis thereafter unless otherwise terminated by either party with at least 30 days' notice, for providing research and development services.
g) Entered into a Material Transfer Agreement effective March 31, 2017 with Proactive Immune Sciences Corporation ("Proactive") for a term of 1 year. The Company will furnish AAGP™ at no cost to Proactive so that they may test and evaluate AAGP™ for possible use in Immune Cell Banking.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reported tax liabilities. The Company may be liable for civil
penalties for certain tax years in an indeterminate amount for not complying with the FBAR reporting and recordkeeping requirements.
No claim has been asserted by the U.S. Internal Revenue Service; before any claim is expressly asserted the Company intends to
cooperate with the Internal Revenue Service to minimize any liability. The Company is unable to determine the amount of any penalties
that may be assessed at this time. </t>
  </si>
  <si>
    <t>2. Summary of Significant Accounting Policies (Policies)</t>
  </si>
  <si>
    <t>Basis of Presentation</t>
  </si>
  <si>
    <t>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16, included in the Company's Annual Report on Form 10-K, filed February 21, 2017, with the Securities and Exchange Commission.
The results of operations for the interim periods are not necessarily indicative of the results of operations for any other interim
period or for a full fiscal year.</t>
  </si>
  <si>
    <t>Use of Estimates</t>
  </si>
  <si>
    <t>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and deferred income taxes.</t>
  </si>
  <si>
    <t>Cash consists of funds held in checking
accounts. Cash balances may exceed federally insured limits from time to time.</t>
  </si>
  <si>
    <t>Fair Value of Financial Instruments</t>
  </si>
  <si>
    <t>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March 31, 2017 there were no other assets or liabilities subject to additional disclosure.</t>
  </si>
  <si>
    <t>Income Taxes</t>
  </si>
  <si>
    <t>The Company accounts for income taxed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Intangible assets - patent and patent application costs</t>
  </si>
  <si>
    <t>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March 31, 2017,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s at March 31, 2017.</t>
  </si>
  <si>
    <t>Research and Development Costs</t>
  </si>
  <si>
    <t>Research and development costs are expensed
as incurred.</t>
  </si>
  <si>
    <t>Loss per Share and Potentially Dilutive Securities</t>
  </si>
  <si>
    <t>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45,100,000 stock options (March 31, 2016 – 28,600,000), 6,500,000 warrants (March
31, 2016 – 6,500,000) were not included in the computation of diluted earnings per share for all periods presented because
it was anti-dilutive due to the Company's losses.</t>
  </si>
  <si>
    <t>Share-Based Compensation</t>
  </si>
  <si>
    <t>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Common stock</t>
  </si>
  <si>
    <t>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t>
  </si>
  <si>
    <t>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did not have a material impact
on the Company's financial statements. 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has adopted this standard, which did not have a material impact on the Company's financial statements. 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has adopted this standard, which did not have a material impact on the presentation of its financial statements. Accounting Standards Update 2015-17 –
Income Taxes (Topic 740): Balance Sheet Classification of Deferred Taxes. This accounting pronouncement requires that deferred
tax liabilities and assets be classified as noncurrent in a classified statement of financial position. Currently deferred tax
liabilities and assets must be presented as current and noncurrent. The policy was effective for periods ending after December
16, 2016. The adoption of this guidance did not have a material impact on the Company's financial statements. Accounting Standards Update 2016-09 –
Compensation—Stock Compensation (Topic 718) Improvements to Employee Share-Based Payment Accounting. This accounting pronouncement,
which goes into effect for periods ending after December 16, 2016, addresses the simplification of several aspects of the accounting
for share-based payment transactions, including the income tax consequences, classification of awards as either equity or liabilities,
and classification on the statement of cash flows. The adoption of this guidance did not have a material impact on the Company's
financial statements. Accounting Standards Update 2016-01 –
Financial Instruments – Overall (Subtopic 825-10): Recognition and Measurement of Financial Assets and Financial Liabilities.
This accounting pronouncement, which goes into effect December 12, 2017, is far reaching and covers several presentation areas
dealing with measurement, impairment, assumptions used in estimating fair value and several other areas. The Company is reviewing
this update to determine the impact it may have on its financial statements. Accounting Standards Update 2016-02-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t>
  </si>
  <si>
    <t>3. Prepaid Expenses and Deposits (Tables)</t>
  </si>
  <si>
    <t>Prepaid Expenses And Deposits Tables</t>
  </si>
  <si>
    <t xml:space="preserve">March 31, 2017 December 31, 2016
Deposit on research agreement (Note 11(c)) $ 21,908 $ 54,770
Other prepaid expenses 4,000 15,614
$ 25,908 $ 70,384 </t>
  </si>
  <si>
    <t>4. Intangible Assets (Tables)</t>
  </si>
  <si>
    <t>Intangible asset transactions</t>
  </si>
  <si>
    <t xml:space="preserve">Patent Rights
Patent Application Rights Total
Cost
Balance, December 31, 2015 $ 30,000 $ 41,760 $ 71,760
Additions - 33,421 33,421
Balance, December 31, 2016 $ 30,000 $ 75,181 $ 105,181
Additions - 43,238 43,238
Balance, March 31, 2017 $ 30,000 $ 118,419 $ 148,419
Accumulated amortization
Balance, December 31, 2015 $ 1,500 $ - $ 1,500
Amortization 3,000 - 3,000
Balance, December 31, 2016 $ 4,500 $ - $ 4,500
Amortization 750 - 750
Balance, March 31, 2017 $ 5,250 $ - $ 5,250
Net carrying amounts
December 31, 2016 $ 25,500 $ 75,181 $ 100,681
March 31, 2017 $ 24,750 $ 118,419 $ 143,169 </t>
  </si>
  <si>
    <t>6. Common Shares Issued for Services (Tables)</t>
  </si>
  <si>
    <t>Schedule of Stock Incentive Plan, Issuances</t>
  </si>
  <si>
    <t xml:space="preserve">2017 Number of Shares Value per Share Total
January - March 2017 - $ - $ -
- $ -
2016 Number of Shares Value per Share Total
March 2016 100,000 $ 0.07 $ 7,000
100,000 $ 7,000 </t>
  </si>
  <si>
    <t>7. Stock Options (Tables)</t>
  </si>
  <si>
    <t>Schedule of Share-based Compensation, Stock Options, Activity</t>
  </si>
  <si>
    <t xml:space="preserve">Number of Stock Options Weighted Average Exercise Price Weighted Average Fair Value Weighted Average Remaining Life
$ $ (Years)
Outstanding, December 31, 2016 28,900,000 0.06 0.04
Options granted 16,200,000 0.05 0.06
Outstanding, March 31, 2017 45,100,000 0.06 0.05 2.90 </t>
  </si>
  <si>
    <t>Schedule of valuation assumptions for options</t>
  </si>
  <si>
    <t>March 31, 2017 March 31, 2016
Risk-free interest rate 1.05% 0.56%
Dividend yield 0.00% 0.00%
Expected stock price volatility 125.00% 125.00%
Expected forfeiture rate 0.00% 0.00%
Expected life 3.44 years 3.95 years</t>
  </si>
  <si>
    <t>Schedule of options by exercise price</t>
  </si>
  <si>
    <t xml:space="preserve">Expiry
date Exercise
Price Number
of Options Outstanding Number
of Options Exercisable
$
February
25, 2020 0.04 2,000,000 -
February
24, 2018 0.05 1,000,000 1,000,000
February
25, 2020 0.04 4,000,000 4,000,000
February
28, 2020 0.04 5,000,000 5,000,000
June
30, 2017 0.10 1,000,000 1,000,000
June
30, 2018 0.10 600,000 600,000
December
31, 2019 0.08 15,000,000 15,000,000
October
05, 2018 0.08 300,000 300,000
December
31, 2020 0.05 16,200,000 4,050,000
45,100,000 30,950,000 </t>
  </si>
  <si>
    <t>8. Warrants (Tables)</t>
  </si>
  <si>
    <t>Schedule of Warrant Activity</t>
  </si>
  <si>
    <t xml:space="preserve">Number of Warrants
Weighted Average Exercise Price
Balance, December 31, 2016 and March 31, 2017 6,500,000 $ 0.11 </t>
  </si>
  <si>
    <t>Schedule of Stockholders' Equity Note, Warrants or Rights</t>
  </si>
  <si>
    <t xml:space="preserve">Number of Warrants Exercise Price ($)
Expiry Date
500,000 0.25 November 8, 2018
6,000,000 0.10 April 22, 2020
6,500,000 </t>
  </si>
  <si>
    <t>10. Related Party Transactions and Balances (Tables)</t>
  </si>
  <si>
    <t>Schedule of related party transactions</t>
  </si>
  <si>
    <t xml:space="preserve">March 31, 2017 December 31, 2016
Clarence Smith (CEO) Accounts payable and accrued liabilities $ 9,428 $ 81
Susan Woodward (CFO) Accounts payable and accrued liabilities $ 161 $ - </t>
  </si>
  <si>
    <t>2. Summary of Significant Accounting Policies (Details Narrative) - shares</t>
  </si>
  <si>
    <t>Stock options</t>
  </si>
  <si>
    <t>Antidilutive Securities Excluded from Computation of Earnings Per Share</t>
  </si>
  <si>
    <t>Warrant</t>
  </si>
  <si>
    <t>3. Prepaid Expenses and Deposits (Details) - USD ($)</t>
  </si>
  <si>
    <t>Prepaid Expenses And Deposits Details</t>
  </si>
  <si>
    <t>Deposit on research agreement (Note 11(c))</t>
  </si>
  <si>
    <t>Other prepaid expenses</t>
  </si>
  <si>
    <t>4. Intangible Assets (Details) - USD ($)</t>
  </si>
  <si>
    <t>12 Months Ended</t>
  </si>
  <si>
    <t>Beginning balance</t>
  </si>
  <si>
    <t>Amortization</t>
  </si>
  <si>
    <t>Ending balance</t>
  </si>
  <si>
    <t>Patent Rights [Member] | Cost [Member]</t>
  </si>
  <si>
    <t>Additions</t>
  </si>
  <si>
    <t>Patent Rights [Member] | Accumulated Amortization [Member]</t>
  </si>
  <si>
    <t>Patent Rights [Member] | Net Carrying Amount [Member]</t>
  </si>
  <si>
    <t>Patent Application Rights [Member] | Cost [Member]</t>
  </si>
  <si>
    <t>Patent Application Rights [Member] | Accumulated Amortization [Member]</t>
  </si>
  <si>
    <t>Patent Application Rights [Member] | Net Carrying Amount [Member]</t>
  </si>
  <si>
    <t>Total [Member] | Cost [Member]</t>
  </si>
  <si>
    <t>Total [Member] | Accumulated Amortization [Member]</t>
  </si>
  <si>
    <t>Total [Member] | Net Carrying Amount [Member]</t>
  </si>
  <si>
    <t>4. Intangible Assets (Details Narrative) - USD ($)</t>
  </si>
  <si>
    <t>5. Credit Facility (Details Narrative) - USD ($)</t>
  </si>
  <si>
    <t>Line of credit</t>
  </si>
  <si>
    <t>6. Common Shares Issued for Services (Details) - USD ($)</t>
  </si>
  <si>
    <t>Number of Shares</t>
  </si>
  <si>
    <t>January - March 2017</t>
  </si>
  <si>
    <t>Value per Share</t>
  </si>
  <si>
    <t>$ .07</t>
  </si>
  <si>
    <t>7. Stock Options (Details) - $ / shares</t>
  </si>
  <si>
    <t>Outstanding, ending</t>
  </si>
  <si>
    <t>Weighted Average Exercise Price ending</t>
  </si>
  <si>
    <t>Weighted Average Fair Value, granted</t>
  </si>
  <si>
    <t>$ .06</t>
  </si>
  <si>
    <t>$ .05</t>
  </si>
  <si>
    <t>Outstanding, beginning</t>
  </si>
  <si>
    <t>Options granted</t>
  </si>
  <si>
    <t>Weighted Average Exercise Price beginning</t>
  </si>
  <si>
    <t>Weighted Average Exercise Price, granted</t>
  </si>
  <si>
    <t>.05</t>
  </si>
  <si>
    <t>.06</t>
  </si>
  <si>
    <t>Weighted Average Fair Value, beginning</t>
  </si>
  <si>
    <t>.04</t>
  </si>
  <si>
    <t>Weighted Average Fair Value, ending</t>
  </si>
  <si>
    <t>Weighted Average Remaining Life (Years)</t>
  </si>
  <si>
    <t>2 years 10 months 24 days</t>
  </si>
  <si>
    <t>7. Stock Options (Details 1) - Stock options</t>
  </si>
  <si>
    <t>Risk-free interest rate</t>
  </si>
  <si>
    <t>1.05%</t>
  </si>
  <si>
    <t>0.56%</t>
  </si>
  <si>
    <t>Dividend yield</t>
  </si>
  <si>
    <t>0.00%</t>
  </si>
  <si>
    <t>Expected stock price volatility</t>
  </si>
  <si>
    <t>125.00%</t>
  </si>
  <si>
    <t>Expected forfeiture rate</t>
  </si>
  <si>
    <t>Expected life</t>
  </si>
  <si>
    <t>3 years 5 months 8 days</t>
  </si>
  <si>
    <t>3 years 11 months 12 days</t>
  </si>
  <si>
    <t>7. Stock Options  (Details 2)</t>
  </si>
  <si>
    <t>Mar. 31, 2017$ / sharesshares</t>
  </si>
  <si>
    <t>Exercise Price | $ / shares</t>
  </si>
  <si>
    <t>Number of Options Outstanding</t>
  </si>
  <si>
    <t>Number of options exercisable</t>
  </si>
  <si>
    <t>February 25, 2020</t>
  </si>
  <si>
    <t>February 24, 2018</t>
  </si>
  <si>
    <t>February 28, 2020</t>
  </si>
  <si>
    <t>June 30, 2017</t>
  </si>
  <si>
    <t>$ .10</t>
  </si>
  <si>
    <t>June 30, 2018</t>
  </si>
  <si>
    <t>December 31, 2019</t>
  </si>
  <si>
    <t>October 05, 2018</t>
  </si>
  <si>
    <t>December 31, 2020</t>
  </si>
  <si>
    <t>7. Stock Options (Details Narrative) - USD ($)</t>
  </si>
  <si>
    <t>Aggregate intrinsic value</t>
  </si>
  <si>
    <t>Weighted average fair value of stock options granted per share</t>
  </si>
  <si>
    <t>Options</t>
  </si>
  <si>
    <t>Common stock granted</t>
  </si>
  <si>
    <t>8. Warrants (Details)</t>
  </si>
  <si>
    <t>Notes to Financial Statements [Abstract]</t>
  </si>
  <si>
    <t>Warrant outstanding, ending | shares</t>
  </si>
  <si>
    <t>Warrant weighted average exercise price | $ / shares</t>
  </si>
  <si>
    <t>8. Warrants (Details 1)</t>
  </si>
  <si>
    <t>Number of Warrants</t>
  </si>
  <si>
    <t>Warrant One</t>
  </si>
  <si>
    <t>Warrant Exercise Price | $ / shares</t>
  </si>
  <si>
    <t>$ .25</t>
  </si>
  <si>
    <t>Expiry Date</t>
  </si>
  <si>
    <t>November 8, 2018</t>
  </si>
  <si>
    <t>Warrant Two</t>
  </si>
  <si>
    <t>April 22, 2020</t>
  </si>
  <si>
    <t>9. Stockholders' Equity (Details Narrative) - USD ($)</t>
  </si>
  <si>
    <t>Dividends declared</t>
  </si>
  <si>
    <t>10. Related Party Transactions and Balances (Details) - USD ($)</t>
  </si>
  <si>
    <t>Clarence Smith (CEO)</t>
  </si>
  <si>
    <t>Susan Woodward (CFO)</t>
  </si>
  <si>
    <t>10. Related Party Transactions and Balances (Details Narrative) - USD ($)</t>
  </si>
  <si>
    <t>Professional fees</t>
  </si>
  <si>
    <t>Payment to CFO</t>
  </si>
</sst>
</file>

<file path=xl/styles.xml><?xml version="1.0" encoding="utf-8"?>
<styleSheet xmlns="http://schemas.openxmlformats.org/spreadsheetml/2006/main">
  <numFmts count="4">
    <numFmt formatCode="_(&quot;$ &quot;#,##0_);_(&quot;$ &quot;(#,##0)" numFmtId="164"/>
    <numFmt formatCode="_(&quot;$ &quot;#,##0.0000000_);_(&quot;$ &quot;(#,##0.0000000)" numFmtId="165"/>
    <numFmt formatCode="_(&quot;$ &quot;#,##0.00_);_(&quot;$ &quot;(#,##0.0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81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C15" s="5" t="n">
        <v>24595243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40</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07</v>
      </c>
    </row>
    <row r="4" spans="1:2">
      <c r="A4" s="4" t="s">
        <v>144</v>
      </c>
      <c r="B4" s="4" t="s">
        <v>145</v>
      </c>
    </row>
    <row r="5" spans="1:2">
      <c r="A5" s="4" t="s">
        <v>146</v>
      </c>
      <c r="B5" s="4" t="s">
        <v>147</v>
      </c>
    </row>
    <row r="6" spans="1:2">
      <c r="A6" s="4" t="s">
        <v>32</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84</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9186</v>
      </c>
      <c r="C3" s="7" t="n">
        <v>371029</v>
      </c>
    </row>
    <row r="4" spans="1:3">
      <c r="A4" s="4" t="s">
        <v>33</v>
      </c>
      <c r="B4" s="5" t="n">
        <v>25908</v>
      </c>
      <c r="C4" s="5" t="n">
        <v>70384</v>
      </c>
    </row>
    <row r="5" spans="1:3">
      <c r="A5" s="4" t="s">
        <v>34</v>
      </c>
      <c r="B5" s="5" t="n">
        <v>575094</v>
      </c>
      <c r="C5" s="5" t="n">
        <v>441413</v>
      </c>
    </row>
    <row r="6" spans="1:3">
      <c r="A6" s="4" t="s">
        <v>35</v>
      </c>
      <c r="B6" s="5" t="n">
        <v>143169</v>
      </c>
      <c r="C6" s="5" t="n">
        <v>100681</v>
      </c>
    </row>
    <row r="7" spans="1:3">
      <c r="A7" s="4" t="s">
        <v>36</v>
      </c>
      <c r="B7" s="5" t="n">
        <v>718263</v>
      </c>
      <c r="C7" s="5" t="n">
        <v>542094</v>
      </c>
    </row>
    <row r="8" spans="1:3">
      <c r="A8" s="3" t="s">
        <v>37</v>
      </c>
    </row>
    <row r="9" spans="1:3">
      <c r="A9" s="4" t="s">
        <v>38</v>
      </c>
      <c r="B9" s="5" t="n">
        <v>46312</v>
      </c>
      <c r="C9" s="5" t="n">
        <v>45295</v>
      </c>
    </row>
    <row r="10" spans="1:3">
      <c r="A10" s="4" t="s">
        <v>39</v>
      </c>
      <c r="B10" s="5" t="n">
        <v>46312</v>
      </c>
      <c r="C10" s="5" t="n">
        <v>45295</v>
      </c>
    </row>
    <row r="11" spans="1:3">
      <c r="A11" s="3" t="s">
        <v>40</v>
      </c>
    </row>
    <row r="12" spans="1:3">
      <c r="A12" s="4" t="s">
        <v>41</v>
      </c>
      <c r="B12" s="5" t="n">
        <v>1316</v>
      </c>
      <c r="C12" s="5" t="n">
        <v>1273</v>
      </c>
    </row>
    <row r="13" spans="1:3">
      <c r="A13" s="4" t="s">
        <v>42</v>
      </c>
      <c r="B13" s="5" t="n">
        <v>29666268</v>
      </c>
      <c r="C13" s="5" t="n">
        <v>29115795</v>
      </c>
    </row>
    <row r="14" spans="1:3">
      <c r="A14" s="4" t="s">
        <v>43</v>
      </c>
      <c r="B14" s="5" t="n">
        <v>-28995633</v>
      </c>
      <c r="C14" s="5" t="n">
        <v>-28620269</v>
      </c>
    </row>
    <row r="15" spans="1:3">
      <c r="A15" s="4" t="s">
        <v>44</v>
      </c>
      <c r="B15" s="5" t="n">
        <v>671951</v>
      </c>
      <c r="C15" s="5" t="n">
        <v>496799</v>
      </c>
    </row>
    <row r="16" spans="1:3">
      <c r="A16" s="4" t="s">
        <v>45</v>
      </c>
      <c r="B16" s="7" t="n">
        <v>718263</v>
      </c>
      <c r="C16" s="7" t="n">
        <v>542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15</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2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3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1</v>
      </c>
      <c r="B1" s="2" t="s">
        <v>1</v>
      </c>
    </row>
    <row r="2" spans="1:3">
      <c r="B2" s="2" t="s">
        <v>2</v>
      </c>
      <c r="C2" s="2" t="s">
        <v>53</v>
      </c>
    </row>
    <row r="3" spans="1:3">
      <c r="A3" s="4" t="s">
        <v>192</v>
      </c>
    </row>
    <row r="4" spans="1:3">
      <c r="A4" s="4" t="s">
        <v>193</v>
      </c>
      <c r="B4" s="5" t="n">
        <v>45100000</v>
      </c>
      <c r="C4" s="5" t="n">
        <v>28600000</v>
      </c>
    </row>
    <row r="5" spans="1:3">
      <c r="A5" s="4" t="s">
        <v>194</v>
      </c>
    </row>
    <row r="6" spans="1:3">
      <c r="A6" s="4" t="s">
        <v>193</v>
      </c>
      <c r="B6" s="5" t="n">
        <v>6500000</v>
      </c>
      <c r="C6" s="5" t="n">
        <v>6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5</v>
      </c>
      <c r="B1" s="2" t="s">
        <v>2</v>
      </c>
      <c r="C1" s="2" t="s">
        <v>30</v>
      </c>
    </row>
    <row r="2" spans="1:3">
      <c r="A2" s="3" t="s">
        <v>196</v>
      </c>
    </row>
    <row r="3" spans="1:3">
      <c r="A3" s="4" t="s">
        <v>197</v>
      </c>
      <c r="B3" s="7" t="n">
        <v>21908</v>
      </c>
      <c r="C3" s="7" t="n">
        <v>54770</v>
      </c>
    </row>
    <row r="4" spans="1:3">
      <c r="A4" s="4" t="s">
        <v>198</v>
      </c>
      <c r="B4" s="5" t="n">
        <v>4000</v>
      </c>
      <c r="C4" s="5" t="n">
        <v>15614</v>
      </c>
    </row>
    <row r="5" spans="1:3">
      <c r="A5" s="4" t="s">
        <v>84</v>
      </c>
      <c r="B5" s="7" t="n">
        <v>25908</v>
      </c>
      <c r="C5" s="7" t="n">
        <v>703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199</v>
      </c>
      <c r="B1" s="2" t="s">
        <v>1</v>
      </c>
      <c r="D1" s="2" t="s">
        <v>200</v>
      </c>
    </row>
    <row r="2" spans="1:4">
      <c r="B2" s="2" t="s">
        <v>2</v>
      </c>
      <c r="C2" s="2" t="s">
        <v>53</v>
      </c>
      <c r="D2" s="2" t="s">
        <v>30</v>
      </c>
    </row>
    <row r="3" spans="1:4">
      <c r="A3" s="4" t="s">
        <v>201</v>
      </c>
      <c r="B3" s="7" t="n">
        <v>100681</v>
      </c>
    </row>
    <row r="4" spans="1:4">
      <c r="A4" s="4" t="s">
        <v>202</v>
      </c>
      <c r="B4" s="5" t="n">
        <v>750</v>
      </c>
      <c r="C4" s="7" t="n">
        <v>750</v>
      </c>
    </row>
    <row r="5" spans="1:4">
      <c r="A5" s="4" t="s">
        <v>203</v>
      </c>
      <c r="B5" s="5" t="n">
        <v>143169</v>
      </c>
      <c r="D5" s="7" t="n">
        <v>100681</v>
      </c>
    </row>
    <row r="6" spans="1:4">
      <c r="A6" s="4" t="s">
        <v>204</v>
      </c>
    </row>
    <row r="7" spans="1:4">
      <c r="A7" s="4" t="s">
        <v>201</v>
      </c>
      <c r="B7" s="5" t="n">
        <v>30000</v>
      </c>
      <c r="C7" s="5" t="n">
        <v>30000</v>
      </c>
      <c r="D7" s="5" t="n">
        <v>30000</v>
      </c>
    </row>
    <row r="8" spans="1:4">
      <c r="A8" s="4" t="s">
        <v>205</v>
      </c>
      <c r="B8" s="5" t="n">
        <v>0</v>
      </c>
      <c r="D8" s="5" t="n">
        <v>0</v>
      </c>
    </row>
    <row r="9" spans="1:4">
      <c r="A9" s="4" t="s">
        <v>203</v>
      </c>
      <c r="B9" s="5" t="n">
        <v>30000</v>
      </c>
      <c r="D9" s="5" t="n">
        <v>30000</v>
      </c>
    </row>
    <row r="10" spans="1:4">
      <c r="A10" s="4" t="s">
        <v>206</v>
      </c>
    </row>
    <row r="11" spans="1:4">
      <c r="A11" s="4" t="s">
        <v>201</v>
      </c>
      <c r="B11" s="5" t="n">
        <v>4500</v>
      </c>
      <c r="C11" s="5" t="n">
        <v>30000</v>
      </c>
      <c r="D11" s="5" t="n">
        <v>30000</v>
      </c>
    </row>
    <row r="12" spans="1:4">
      <c r="A12" s="4" t="s">
        <v>205</v>
      </c>
      <c r="D12" s="5" t="n">
        <v>0</v>
      </c>
    </row>
    <row r="13" spans="1:4">
      <c r="A13" s="4" t="s">
        <v>202</v>
      </c>
      <c r="B13" s="5" t="n">
        <v>750</v>
      </c>
    </row>
    <row r="14" spans="1:4">
      <c r="A14" s="4" t="s">
        <v>203</v>
      </c>
      <c r="B14" s="5" t="n">
        <v>5250</v>
      </c>
      <c r="D14" s="5" t="n">
        <v>4500</v>
      </c>
    </row>
    <row r="15" spans="1:4">
      <c r="A15" s="4" t="s">
        <v>207</v>
      </c>
    </row>
    <row r="16" spans="1:4">
      <c r="A16" s="4" t="s">
        <v>201</v>
      </c>
      <c r="B16" s="5" t="n">
        <v>25500</v>
      </c>
    </row>
    <row r="17" spans="1:4">
      <c r="A17" s="4" t="s">
        <v>203</v>
      </c>
      <c r="B17" s="5" t="n">
        <v>24750</v>
      </c>
      <c r="D17" s="5" t="n">
        <v>25500</v>
      </c>
    </row>
    <row r="18" spans="1:4">
      <c r="A18" s="4" t="s">
        <v>208</v>
      </c>
    </row>
    <row r="19" spans="1:4">
      <c r="A19" s="4" t="s">
        <v>201</v>
      </c>
      <c r="B19" s="5" t="n">
        <v>75181</v>
      </c>
      <c r="C19" s="5" t="n">
        <v>41760</v>
      </c>
      <c r="D19" s="5" t="n">
        <v>41760</v>
      </c>
    </row>
    <row r="20" spans="1:4">
      <c r="A20" s="4" t="s">
        <v>205</v>
      </c>
      <c r="B20" s="5" t="n">
        <v>43238</v>
      </c>
      <c r="D20" s="5" t="n">
        <v>33421</v>
      </c>
    </row>
    <row r="21" spans="1:4">
      <c r="A21" s="4" t="s">
        <v>203</v>
      </c>
      <c r="B21" s="5" t="n">
        <v>118419</v>
      </c>
      <c r="D21" s="5" t="n">
        <v>75181</v>
      </c>
    </row>
    <row r="22" spans="1:4">
      <c r="A22" s="4" t="s">
        <v>209</v>
      </c>
    </row>
    <row r="23" spans="1:4">
      <c r="A23" s="4" t="s">
        <v>201</v>
      </c>
      <c r="B23" s="5" t="n">
        <v>0</v>
      </c>
      <c r="C23" s="5" t="n">
        <v>41760</v>
      </c>
      <c r="D23" s="5" t="n">
        <v>41760</v>
      </c>
    </row>
    <row r="24" spans="1:4">
      <c r="A24" s="4" t="s">
        <v>205</v>
      </c>
      <c r="D24" s="5" t="n">
        <v>33421</v>
      </c>
    </row>
    <row r="25" spans="1:4">
      <c r="A25" s="4" t="s">
        <v>202</v>
      </c>
      <c r="B25" s="5" t="n">
        <v>0</v>
      </c>
    </row>
    <row r="26" spans="1:4">
      <c r="A26" s="4" t="s">
        <v>203</v>
      </c>
      <c r="B26" s="5" t="n">
        <v>0</v>
      </c>
      <c r="D26" s="5" t="n">
        <v>0</v>
      </c>
    </row>
    <row r="27" spans="1:4">
      <c r="A27" s="4" t="s">
        <v>210</v>
      </c>
    </row>
    <row r="28" spans="1:4">
      <c r="A28" s="4" t="s">
        <v>201</v>
      </c>
      <c r="B28" s="5" t="n">
        <v>75181</v>
      </c>
    </row>
    <row r="29" spans="1:4">
      <c r="A29" s="4" t="s">
        <v>203</v>
      </c>
      <c r="B29" s="5" t="n">
        <v>118419</v>
      </c>
      <c r="D29" s="5" t="n">
        <v>75181</v>
      </c>
    </row>
    <row r="30" spans="1:4">
      <c r="A30" s="4" t="s">
        <v>211</v>
      </c>
    </row>
    <row r="31" spans="1:4">
      <c r="A31" s="4" t="s">
        <v>201</v>
      </c>
      <c r="B31" s="5" t="n">
        <v>105181</v>
      </c>
      <c r="C31" s="5" t="n">
        <v>71760</v>
      </c>
      <c r="D31" s="5" t="n">
        <v>71760</v>
      </c>
    </row>
    <row r="32" spans="1:4">
      <c r="A32" s="4" t="s">
        <v>205</v>
      </c>
      <c r="B32" s="5" t="n">
        <v>43238</v>
      </c>
      <c r="D32" s="5" t="n">
        <v>33421</v>
      </c>
    </row>
    <row r="33" spans="1:4">
      <c r="A33" s="4" t="s">
        <v>203</v>
      </c>
      <c r="B33" s="5" t="n">
        <v>148419</v>
      </c>
      <c r="D33" s="5" t="n">
        <v>105181</v>
      </c>
    </row>
    <row r="34" spans="1:4">
      <c r="A34" s="4" t="s">
        <v>212</v>
      </c>
    </row>
    <row r="35" spans="1:4">
      <c r="A35" s="4" t="s">
        <v>201</v>
      </c>
      <c r="B35" s="5" t="n">
        <v>4500</v>
      </c>
      <c r="C35" s="7" t="n">
        <v>71760</v>
      </c>
      <c r="D35" s="5" t="n">
        <v>71760</v>
      </c>
    </row>
    <row r="36" spans="1:4">
      <c r="A36" s="4" t="s">
        <v>205</v>
      </c>
      <c r="D36" s="5" t="n">
        <v>33421</v>
      </c>
    </row>
    <row r="37" spans="1:4">
      <c r="A37" s="4" t="s">
        <v>202</v>
      </c>
      <c r="B37" s="5" t="n">
        <v>750</v>
      </c>
    </row>
    <row r="38" spans="1:4">
      <c r="A38" s="4" t="s">
        <v>203</v>
      </c>
      <c r="B38" s="5" t="n">
        <v>5250</v>
      </c>
      <c r="D38" s="5" t="n">
        <v>4500</v>
      </c>
    </row>
    <row r="39" spans="1:4">
      <c r="A39" s="4" t="s">
        <v>213</v>
      </c>
    </row>
    <row r="40" spans="1:4">
      <c r="A40" s="4" t="s">
        <v>201</v>
      </c>
      <c r="B40" s="5" t="n">
        <v>100681</v>
      </c>
    </row>
    <row r="41" spans="1:4">
      <c r="A41" s="4" t="s">
        <v>203</v>
      </c>
      <c r="B41" s="7" t="n">
        <v>143169</v>
      </c>
      <c r="D41" s="7" t="n">
        <v>1006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4</v>
      </c>
      <c r="B1" s="2" t="s">
        <v>1</v>
      </c>
    </row>
    <row r="2" spans="1:3">
      <c r="B2" s="2" t="s">
        <v>2</v>
      </c>
      <c r="C2" s="2" t="s">
        <v>53</v>
      </c>
    </row>
    <row r="3" spans="1:3">
      <c r="A3" s="3" t="s">
        <v>115</v>
      </c>
    </row>
    <row r="4" spans="1:3">
      <c r="A4" s="4" t="s">
        <v>80</v>
      </c>
      <c r="B4" s="7" t="n">
        <v>750</v>
      </c>
      <c r="C4" s="7" t="n">
        <v>7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5</v>
      </c>
      <c r="B1" s="2" t="s">
        <v>2</v>
      </c>
      <c r="C1" s="2" t="s">
        <v>30</v>
      </c>
    </row>
    <row r="2" spans="1:3">
      <c r="A2" s="3" t="s">
        <v>119</v>
      </c>
    </row>
    <row r="3" spans="1:3">
      <c r="A3" s="4" t="s">
        <v>216</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30</v>
      </c>
    </row>
    <row r="2" spans="1:3">
      <c r="A2" s="3" t="s">
        <v>47</v>
      </c>
    </row>
    <row r="3" spans="1:3">
      <c r="A3" s="4" t="s">
        <v>48</v>
      </c>
      <c r="B3" s="8" t="n">
        <v>5.3e-06</v>
      </c>
      <c r="C3" s="8" t="n">
        <v>5.3e-06</v>
      </c>
    </row>
    <row r="4" spans="1:3">
      <c r="A4" s="4" t="s">
        <v>49</v>
      </c>
      <c r="B4" s="5" t="n">
        <v>400000000</v>
      </c>
      <c r="C4" s="5" t="n">
        <v>400000000</v>
      </c>
    </row>
    <row r="5" spans="1:3">
      <c r="A5" s="4" t="s">
        <v>50</v>
      </c>
      <c r="B5" s="5" t="n">
        <v>245952433</v>
      </c>
      <c r="C5" s="5" t="n">
        <v>237952433</v>
      </c>
    </row>
    <row r="6" spans="1:3">
      <c r="A6" s="4" t="s">
        <v>51</v>
      </c>
      <c r="B6" s="5" t="n">
        <v>245952433</v>
      </c>
      <c r="C6" s="5" t="n">
        <v>237952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7</v>
      </c>
      <c r="B1" s="2" t="s">
        <v>1</v>
      </c>
    </row>
    <row r="2" spans="1:3">
      <c r="B2" s="2" t="s">
        <v>2</v>
      </c>
      <c r="C2" s="2" t="s">
        <v>53</v>
      </c>
    </row>
    <row r="3" spans="1:3">
      <c r="A3" s="4" t="s">
        <v>218</v>
      </c>
      <c r="B3" s="5" t="n">
        <v>0</v>
      </c>
      <c r="C3" s="5" t="n">
        <v>100000</v>
      </c>
    </row>
    <row r="4" spans="1:3">
      <c r="A4" s="4" t="s">
        <v>60</v>
      </c>
      <c r="B4" s="7" t="n">
        <v>0</v>
      </c>
      <c r="C4" s="7" t="n">
        <v>7000</v>
      </c>
    </row>
    <row r="5" spans="1:3">
      <c r="A5" s="4" t="s">
        <v>219</v>
      </c>
    </row>
    <row r="6" spans="1:3">
      <c r="A6" s="4" t="s">
        <v>218</v>
      </c>
      <c r="C6" s="5" t="n">
        <v>0</v>
      </c>
    </row>
    <row r="7" spans="1:3">
      <c r="A7" s="4" t="s">
        <v>220</v>
      </c>
      <c r="C7" s="7" t="n">
        <v>0</v>
      </c>
    </row>
    <row r="8" spans="1:3">
      <c r="A8" s="4" t="s">
        <v>60</v>
      </c>
      <c r="C8" s="7" t="n">
        <v>0</v>
      </c>
    </row>
    <row r="9" spans="1:3">
      <c r="A9" s="10" t="n">
        <v>2016</v>
      </c>
    </row>
    <row r="10" spans="1:3">
      <c r="A10" s="4" t="s">
        <v>218</v>
      </c>
      <c r="C10" s="5" t="n">
        <v>100000</v>
      </c>
    </row>
    <row r="11" spans="1:3">
      <c r="A11" s="4" t="s">
        <v>220</v>
      </c>
      <c r="C11" s="4" t="s">
        <v>221</v>
      </c>
    </row>
    <row r="12" spans="1:3">
      <c r="A12" s="4" t="s">
        <v>60</v>
      </c>
      <c r="C12" s="7" t="n">
        <v>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222</v>
      </c>
      <c r="B1" s="2" t="s">
        <v>1</v>
      </c>
    </row>
    <row r="2" spans="1:3">
      <c r="B2" s="2" t="s">
        <v>2</v>
      </c>
      <c r="C2" s="2" t="s">
        <v>53</v>
      </c>
    </row>
    <row r="3" spans="1:3">
      <c r="A3" s="4" t="s">
        <v>223</v>
      </c>
      <c r="B3" s="5" t="n">
        <v>45100000</v>
      </c>
    </row>
    <row r="4" spans="1:3">
      <c r="A4" s="4" t="s">
        <v>224</v>
      </c>
      <c r="B4" s="9" t="n">
        <v>0.11</v>
      </c>
    </row>
    <row r="5" spans="1:3">
      <c r="A5" s="4" t="s">
        <v>225</v>
      </c>
      <c r="B5" s="4" t="s">
        <v>226</v>
      </c>
      <c r="C5" s="4" t="s">
        <v>227</v>
      </c>
    </row>
    <row r="6" spans="1:3">
      <c r="A6" s="4" t="s">
        <v>192</v>
      </c>
    </row>
    <row r="7" spans="1:3">
      <c r="A7" s="4" t="s">
        <v>228</v>
      </c>
      <c r="B7" s="5" t="n">
        <v>28900000</v>
      </c>
    </row>
    <row r="8" spans="1:3">
      <c r="A8" s="4" t="s">
        <v>229</v>
      </c>
      <c r="B8" s="5" t="n">
        <v>16200000</v>
      </c>
    </row>
    <row r="9" spans="1:3">
      <c r="A9" s="4" t="s">
        <v>223</v>
      </c>
      <c r="B9" s="5" t="n">
        <v>45100000</v>
      </c>
    </row>
    <row r="10" spans="1:3">
      <c r="A10" s="4" t="s">
        <v>230</v>
      </c>
      <c r="B10" s="4" t="s">
        <v>226</v>
      </c>
    </row>
    <row r="11" spans="1:3">
      <c r="A11" s="4" t="s">
        <v>231</v>
      </c>
      <c r="B11" s="4" t="s">
        <v>232</v>
      </c>
    </row>
    <row r="12" spans="1:3">
      <c r="A12" s="4" t="s">
        <v>224</v>
      </c>
      <c r="B12" s="4" t="s">
        <v>233</v>
      </c>
    </row>
    <row r="13" spans="1:3">
      <c r="A13" s="4" t="s">
        <v>234</v>
      </c>
      <c r="B13" s="4" t="s">
        <v>235</v>
      </c>
    </row>
    <row r="14" spans="1:3">
      <c r="A14" s="4" t="s">
        <v>225</v>
      </c>
      <c r="B14" s="4" t="s">
        <v>233</v>
      </c>
    </row>
    <row r="15" spans="1:3">
      <c r="A15" s="4" t="s">
        <v>236</v>
      </c>
      <c r="B15" s="4" t="s">
        <v>227</v>
      </c>
    </row>
    <row r="16" spans="1:3">
      <c r="A16" s="4" t="s">
        <v>237</v>
      </c>
      <c r="B16" s="4" t="s">
        <v>2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24"/>
    <col customWidth="1" max="3" min="3" width="26"/>
  </cols>
  <sheetData>
    <row r="1" spans="1:3">
      <c r="A1" s="1" t="s">
        <v>239</v>
      </c>
      <c r="B1" s="2" t="s">
        <v>1</v>
      </c>
    </row>
    <row r="2" spans="1:3">
      <c r="B2" s="2" t="s">
        <v>2</v>
      </c>
      <c r="C2" s="2" t="s">
        <v>53</v>
      </c>
    </row>
    <row r="3" spans="1:3">
      <c r="A3" s="4" t="s">
        <v>240</v>
      </c>
      <c r="B3" s="4" t="s">
        <v>241</v>
      </c>
      <c r="C3" s="4" t="s">
        <v>242</v>
      </c>
    </row>
    <row r="4" spans="1:3">
      <c r="A4" s="4" t="s">
        <v>243</v>
      </c>
      <c r="B4" s="4" t="s">
        <v>244</v>
      </c>
      <c r="C4" s="4" t="s">
        <v>244</v>
      </c>
    </row>
    <row r="5" spans="1:3">
      <c r="A5" s="4" t="s">
        <v>245</v>
      </c>
      <c r="B5" s="4" t="s">
        <v>246</v>
      </c>
      <c r="C5" s="4" t="s">
        <v>246</v>
      </c>
    </row>
    <row r="6" spans="1:3">
      <c r="A6" s="4" t="s">
        <v>247</v>
      </c>
      <c r="B6" s="4" t="s">
        <v>244</v>
      </c>
      <c r="C6" s="4" t="s">
        <v>244</v>
      </c>
    </row>
    <row r="7" spans="1:3">
      <c r="A7" s="4" t="s">
        <v>248</v>
      </c>
      <c r="B7" s="4" t="s">
        <v>249</v>
      </c>
      <c r="C7" s="4" t="s">
        <v>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30"/>
    <col customWidth="1" max="2" min="2" width="30"/>
  </cols>
  <sheetData>
    <row r="1" spans="1:2">
      <c r="A1" s="1" t="s">
        <v>251</v>
      </c>
      <c r="B1" s="2" t="s">
        <v>252</v>
      </c>
    </row>
    <row r="2" spans="1:2">
      <c r="A2" s="4" t="s">
        <v>253</v>
      </c>
      <c r="B2" s="9" t="n">
        <v>0.11</v>
      </c>
    </row>
    <row r="3" spans="1:2">
      <c r="A3" s="4" t="s">
        <v>254</v>
      </c>
      <c r="B3" s="5" t="n">
        <v>45100000</v>
      </c>
    </row>
    <row r="4" spans="1:2">
      <c r="A4" s="4" t="s">
        <v>255</v>
      </c>
      <c r="B4" s="5" t="n">
        <v>30950000</v>
      </c>
    </row>
    <row r="5" spans="1:2">
      <c r="A5" s="4" t="s">
        <v>256</v>
      </c>
    </row>
    <row r="6" spans="1:2">
      <c r="A6" s="4" t="s">
        <v>253</v>
      </c>
      <c r="B6" s="9" t="n">
        <v>0.04</v>
      </c>
    </row>
    <row r="7" spans="1:2">
      <c r="A7" s="4" t="s">
        <v>254</v>
      </c>
      <c r="B7" s="5" t="n">
        <v>2000000</v>
      </c>
    </row>
    <row r="8" spans="1:2">
      <c r="A8" s="4" t="s">
        <v>255</v>
      </c>
      <c r="B8" s="5" t="n">
        <v>0</v>
      </c>
    </row>
    <row r="9" spans="1:2">
      <c r="A9" s="4" t="s">
        <v>257</v>
      </c>
    </row>
    <row r="10" spans="1:2">
      <c r="A10" s="4" t="s">
        <v>253</v>
      </c>
      <c r="B10" s="9" t="n">
        <v>0.05</v>
      </c>
    </row>
    <row r="11" spans="1:2">
      <c r="A11" s="4" t="s">
        <v>254</v>
      </c>
      <c r="B11" s="5" t="n">
        <v>1000000</v>
      </c>
    </row>
    <row r="12" spans="1:2">
      <c r="A12" s="4" t="s">
        <v>255</v>
      </c>
      <c r="B12" s="5" t="n">
        <v>1000000</v>
      </c>
    </row>
    <row r="13" spans="1:2">
      <c r="A13" s="4" t="s">
        <v>256</v>
      </c>
    </row>
    <row r="14" spans="1:2">
      <c r="A14" s="4" t="s">
        <v>253</v>
      </c>
      <c r="B14" s="9" t="n">
        <v>0.04</v>
      </c>
    </row>
    <row r="15" spans="1:2">
      <c r="A15" s="4" t="s">
        <v>254</v>
      </c>
      <c r="B15" s="5" t="n">
        <v>4000000</v>
      </c>
    </row>
    <row r="16" spans="1:2">
      <c r="A16" s="4" t="s">
        <v>255</v>
      </c>
      <c r="B16" s="5" t="n">
        <v>4000000</v>
      </c>
    </row>
    <row r="17" spans="1:2">
      <c r="A17" s="4" t="s">
        <v>258</v>
      </c>
    </row>
    <row r="18" spans="1:2">
      <c r="A18" s="4" t="s">
        <v>253</v>
      </c>
      <c r="B18" s="9" t="n">
        <v>0.04</v>
      </c>
    </row>
    <row r="19" spans="1:2">
      <c r="A19" s="4" t="s">
        <v>254</v>
      </c>
      <c r="B19" s="5" t="n">
        <v>5000000</v>
      </c>
    </row>
    <row r="20" spans="1:2">
      <c r="A20" s="4" t="s">
        <v>255</v>
      </c>
      <c r="B20" s="5" t="n">
        <v>5000000</v>
      </c>
    </row>
    <row r="21" spans="1:2">
      <c r="A21" s="4" t="s">
        <v>259</v>
      </c>
    </row>
    <row r="22" spans="1:2">
      <c r="A22" s="4" t="s">
        <v>253</v>
      </c>
      <c r="B22" s="4" t="s">
        <v>260</v>
      </c>
    </row>
    <row r="23" spans="1:2">
      <c r="A23" s="4" t="s">
        <v>254</v>
      </c>
      <c r="B23" s="5" t="n">
        <v>1000000</v>
      </c>
    </row>
    <row r="24" spans="1:2">
      <c r="A24" s="4" t="s">
        <v>255</v>
      </c>
      <c r="B24" s="5" t="n">
        <v>1000000</v>
      </c>
    </row>
    <row r="25" spans="1:2">
      <c r="A25" s="4" t="s">
        <v>261</v>
      </c>
    </row>
    <row r="26" spans="1:2">
      <c r="A26" s="4" t="s">
        <v>253</v>
      </c>
      <c r="B26" s="4" t="s">
        <v>260</v>
      </c>
    </row>
    <row r="27" spans="1:2">
      <c r="A27" s="4" t="s">
        <v>254</v>
      </c>
      <c r="B27" s="5" t="n">
        <v>600000</v>
      </c>
    </row>
    <row r="28" spans="1:2">
      <c r="A28" s="4" t="s">
        <v>255</v>
      </c>
      <c r="B28" s="5" t="n">
        <v>600000</v>
      </c>
    </row>
    <row r="29" spans="1:2">
      <c r="A29" s="4" t="s">
        <v>262</v>
      </c>
    </row>
    <row r="30" spans="1:2">
      <c r="A30" s="4" t="s">
        <v>253</v>
      </c>
      <c r="B30" s="9" t="n">
        <v>0.08</v>
      </c>
    </row>
    <row r="31" spans="1:2">
      <c r="A31" s="4" t="s">
        <v>254</v>
      </c>
      <c r="B31" s="5" t="n">
        <v>15000000</v>
      </c>
    </row>
    <row r="32" spans="1:2">
      <c r="A32" s="4" t="s">
        <v>255</v>
      </c>
      <c r="B32" s="5" t="n">
        <v>15000000</v>
      </c>
    </row>
    <row r="33" spans="1:2">
      <c r="A33" s="4" t="s">
        <v>263</v>
      </c>
    </row>
    <row r="34" spans="1:2">
      <c r="A34" s="4" t="s">
        <v>253</v>
      </c>
      <c r="B34" s="9" t="n">
        <v>0.08</v>
      </c>
    </row>
    <row r="35" spans="1:2">
      <c r="A35" s="4" t="s">
        <v>254</v>
      </c>
      <c r="B35" s="5" t="n">
        <v>300000</v>
      </c>
    </row>
    <row r="36" spans="1:2">
      <c r="A36" s="4" t="s">
        <v>255</v>
      </c>
      <c r="B36" s="5" t="n">
        <v>300000</v>
      </c>
    </row>
    <row r="37" spans="1:2">
      <c r="A37" s="4" t="s">
        <v>264</v>
      </c>
    </row>
    <row r="38" spans="1:2">
      <c r="A38" s="4" t="s">
        <v>253</v>
      </c>
      <c r="B38" s="9" t="n">
        <v>0.05</v>
      </c>
    </row>
    <row r="39" spans="1:2">
      <c r="A39" s="4" t="s">
        <v>254</v>
      </c>
      <c r="B39" s="5" t="n">
        <v>16200000</v>
      </c>
    </row>
    <row r="40" spans="1:2">
      <c r="A40" s="4" t="s">
        <v>255</v>
      </c>
      <c r="B40" s="5" t="n">
        <v>40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5</v>
      </c>
      <c r="B1" s="2" t="s">
        <v>1</v>
      </c>
    </row>
    <row r="2" spans="1:4">
      <c r="B2" s="2" t="s">
        <v>2</v>
      </c>
      <c r="C2" s="2" t="s">
        <v>53</v>
      </c>
      <c r="D2" s="2" t="s">
        <v>30</v>
      </c>
    </row>
    <row r="3" spans="1:4">
      <c r="A3" s="4" t="s">
        <v>266</v>
      </c>
      <c r="B3" s="7" t="n">
        <v>1826000</v>
      </c>
      <c r="D3" s="7" t="n">
        <v>110000</v>
      </c>
    </row>
    <row r="4" spans="1:4">
      <c r="A4" s="4" t="s">
        <v>267</v>
      </c>
      <c r="B4" s="4" t="s">
        <v>226</v>
      </c>
      <c r="C4" s="4" t="s">
        <v>227</v>
      </c>
    </row>
    <row r="5" spans="1:4">
      <c r="A5" s="4" t="s">
        <v>268</v>
      </c>
    </row>
    <row r="6" spans="1:4">
      <c r="A6" s="4" t="s">
        <v>269</v>
      </c>
      <c r="B6" s="5" t="n">
        <v>16200000</v>
      </c>
    </row>
    <row r="7" spans="1:4">
      <c r="A7" s="4" t="s">
        <v>67</v>
      </c>
    </row>
    <row r="8" spans="1:4">
      <c r="A8" s="4" t="s">
        <v>269</v>
      </c>
      <c r="B8"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0"/>
  </cols>
  <sheetData>
    <row r="1" spans="1:2">
      <c r="A1" s="1" t="s">
        <v>270</v>
      </c>
      <c r="B1" s="2" t="s">
        <v>252</v>
      </c>
    </row>
    <row r="2" spans="1:2">
      <c r="A2" s="3" t="s">
        <v>271</v>
      </c>
    </row>
    <row r="3" spans="1:2">
      <c r="A3" s="4" t="s">
        <v>272</v>
      </c>
      <c r="B3" s="5" t="n">
        <v>6500000</v>
      </c>
    </row>
    <row r="4" spans="1:2">
      <c r="A4" s="4" t="s">
        <v>273</v>
      </c>
      <c r="B4" s="9" t="n">
        <v>0.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30"/>
  </cols>
  <sheetData>
    <row r="1" spans="1:2">
      <c r="A1" s="1" t="s">
        <v>274</v>
      </c>
      <c r="B1" s="2" t="s">
        <v>1</v>
      </c>
    </row>
    <row r="2" spans="1:2">
      <c r="B2" s="2" t="s">
        <v>252</v>
      </c>
    </row>
    <row r="3" spans="1:2">
      <c r="A3" s="4" t="s">
        <v>275</v>
      </c>
      <c r="B3" s="5" t="n">
        <v>6500000</v>
      </c>
    </row>
    <row r="4" spans="1:2">
      <c r="A4" s="4" t="s">
        <v>276</v>
      </c>
    </row>
    <row r="5" spans="1:2">
      <c r="A5" s="4" t="s">
        <v>275</v>
      </c>
      <c r="B5" s="5" t="n">
        <v>500000</v>
      </c>
    </row>
    <row r="6" spans="1:2">
      <c r="A6" s="4" t="s">
        <v>277</v>
      </c>
      <c r="B6" s="4" t="s">
        <v>278</v>
      </c>
    </row>
    <row r="7" spans="1:2">
      <c r="A7" s="4" t="s">
        <v>279</v>
      </c>
      <c r="B7" s="4" t="s">
        <v>280</v>
      </c>
    </row>
    <row r="8" spans="1:2">
      <c r="A8" s="4" t="s">
        <v>281</v>
      </c>
    </row>
    <row r="9" spans="1:2">
      <c r="A9" s="4" t="s">
        <v>275</v>
      </c>
      <c r="B9" s="5" t="n">
        <v>6000000</v>
      </c>
    </row>
    <row r="10" spans="1:2">
      <c r="A10" s="4" t="s">
        <v>277</v>
      </c>
      <c r="B10" s="4" t="s">
        <v>260</v>
      </c>
    </row>
    <row r="11" spans="1:2">
      <c r="A11" s="4" t="s">
        <v>279</v>
      </c>
      <c r="B11"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3</v>
      </c>
      <c r="B1" s="2" t="s">
        <v>2</v>
      </c>
      <c r="C1" s="2" t="s">
        <v>30</v>
      </c>
    </row>
    <row r="2" spans="1:3">
      <c r="A2" s="3" t="s">
        <v>133</v>
      </c>
    </row>
    <row r="3" spans="1:3">
      <c r="A3" s="4" t="s">
        <v>48</v>
      </c>
      <c r="B3" s="8" t="n">
        <v>5.3e-06</v>
      </c>
      <c r="C3" s="8" t="n">
        <v>5.3e-06</v>
      </c>
    </row>
    <row r="4" spans="1:3">
      <c r="A4" s="4" t="s">
        <v>49</v>
      </c>
      <c r="B4" s="5" t="n">
        <v>400000000</v>
      </c>
      <c r="C4" s="5" t="n">
        <v>400000000</v>
      </c>
    </row>
    <row r="5" spans="1:3">
      <c r="A5" s="4" t="s">
        <v>284</v>
      </c>
      <c r="B5" s="7" t="n">
        <v>0</v>
      </c>
      <c r="C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5</v>
      </c>
      <c r="B1" s="2" t="s">
        <v>2</v>
      </c>
      <c r="C1" s="2" t="s">
        <v>30</v>
      </c>
    </row>
    <row r="2" spans="1:3">
      <c r="A2" s="4" t="s">
        <v>85</v>
      </c>
      <c r="B2" s="7" t="n">
        <v>46312</v>
      </c>
      <c r="C2" s="7" t="n">
        <v>45295</v>
      </c>
    </row>
    <row r="3" spans="1:3">
      <c r="A3" s="4" t="s">
        <v>286</v>
      </c>
    </row>
    <row r="4" spans="1:3">
      <c r="A4" s="4" t="s">
        <v>85</v>
      </c>
      <c r="B4" s="5" t="n">
        <v>9428</v>
      </c>
      <c r="C4" s="5" t="n">
        <v>81</v>
      </c>
    </row>
    <row r="5" spans="1:3">
      <c r="A5" s="4" t="s">
        <v>287</v>
      </c>
    </row>
    <row r="6" spans="1:3">
      <c r="A6" s="4" t="s">
        <v>85</v>
      </c>
      <c r="B6" s="7" t="n">
        <v>161</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8</v>
      </c>
      <c r="B1" s="2" t="s">
        <v>1</v>
      </c>
    </row>
    <row r="2" spans="1:3">
      <c r="B2" s="2" t="s">
        <v>2</v>
      </c>
      <c r="C2" s="2" t="s">
        <v>53</v>
      </c>
    </row>
    <row r="3" spans="1:3">
      <c r="A3" s="3" t="s">
        <v>136</v>
      </c>
    </row>
    <row r="4" spans="1:3">
      <c r="A4" s="4" t="s">
        <v>289</v>
      </c>
      <c r="B4" s="7" t="n">
        <v>42952</v>
      </c>
      <c r="C4" s="7" t="n">
        <v>66507</v>
      </c>
    </row>
    <row r="5" spans="1:3">
      <c r="A5" s="4" t="s">
        <v>290</v>
      </c>
      <c r="B5" s="7" t="n">
        <v>18000</v>
      </c>
      <c r="C5" s="7" t="n">
        <v>1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750</v>
      </c>
      <c r="C4" s="7" t="n">
        <v>750</v>
      </c>
    </row>
    <row r="5" spans="1:3">
      <c r="A5" s="4" t="s">
        <v>56</v>
      </c>
      <c r="B5" s="5" t="n">
        <v>32133</v>
      </c>
      <c r="C5" s="5" t="n">
        <v>21431</v>
      </c>
    </row>
    <row r="6" spans="1:3">
      <c r="A6" s="4" t="s">
        <v>57</v>
      </c>
      <c r="B6" s="5" t="n">
        <v>42952</v>
      </c>
      <c r="C6" s="5" t="n">
        <v>66507</v>
      </c>
    </row>
    <row r="7" spans="1:3">
      <c r="A7" s="4" t="s">
        <v>58</v>
      </c>
      <c r="B7" s="5" t="n">
        <v>69038</v>
      </c>
      <c r="C7" s="5" t="n">
        <v>71651</v>
      </c>
    </row>
    <row r="8" spans="1:3">
      <c r="A8" s="4" t="s">
        <v>59</v>
      </c>
      <c r="B8" s="5" t="n">
        <v>230516</v>
      </c>
      <c r="C8" s="5" t="n">
        <v>184519</v>
      </c>
    </row>
    <row r="9" spans="1:3">
      <c r="A9" s="4" t="s">
        <v>60</v>
      </c>
      <c r="B9" s="5" t="n">
        <v>-375389</v>
      </c>
      <c r="C9" s="5" t="n">
        <v>-344858</v>
      </c>
    </row>
    <row r="10" spans="1:3">
      <c r="A10" s="3" t="s">
        <v>61</v>
      </c>
    </row>
    <row r="11" spans="1:3">
      <c r="A11" s="4" t="s">
        <v>62</v>
      </c>
      <c r="B11" s="5" t="n">
        <v>25</v>
      </c>
      <c r="C11" s="5" t="n">
        <v>3</v>
      </c>
    </row>
    <row r="12" spans="1:3">
      <c r="A12" s="4" t="s">
        <v>63</v>
      </c>
      <c r="B12" s="7" t="n">
        <v>-375364</v>
      </c>
      <c r="C12" s="7" t="n">
        <v>-344855</v>
      </c>
    </row>
    <row r="13" spans="1:3">
      <c r="A13" s="4" t="s">
        <v>64</v>
      </c>
      <c r="B13" s="9" t="n">
        <v>-0.01</v>
      </c>
      <c r="C13" s="7" t="n">
        <v>0</v>
      </c>
    </row>
    <row r="14" spans="1:3">
      <c r="A14" s="4" t="s">
        <v>65</v>
      </c>
      <c r="B14" s="5" t="n">
        <v>226457836</v>
      </c>
      <c r="C14" s="5" t="n">
        <v>216635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66</v>
      </c>
      <c r="B1" s="2" t="s">
        <v>67</v>
      </c>
      <c r="C1" s="2" t="s">
        <v>42</v>
      </c>
      <c r="D1" s="2" t="s">
        <v>68</v>
      </c>
      <c r="E1" s="2" t="s">
        <v>60</v>
      </c>
    </row>
    <row r="2" spans="1:5">
      <c r="A2" s="4" t="s">
        <v>69</v>
      </c>
      <c r="B2" s="5" t="n">
        <v>237952433</v>
      </c>
    </row>
    <row r="3" spans="1:5">
      <c r="A3" s="4" t="s">
        <v>70</v>
      </c>
      <c r="B3" s="7" t="n">
        <v>1273</v>
      </c>
      <c r="C3" s="7" t="n">
        <v>29115795</v>
      </c>
      <c r="D3" s="7" t="n">
        <v>-28620269</v>
      </c>
      <c r="E3" s="7" t="n">
        <v>496799</v>
      </c>
    </row>
    <row r="4" spans="1:5">
      <c r="A4" s="4" t="s">
        <v>71</v>
      </c>
      <c r="B4" s="5" t="n">
        <v>8000000</v>
      </c>
    </row>
    <row r="5" spans="1:5">
      <c r="A5" s="4" t="s">
        <v>72</v>
      </c>
      <c r="B5" s="7" t="n">
        <v>43</v>
      </c>
      <c r="C5" s="5" t="n">
        <v>319957</v>
      </c>
      <c r="E5" s="5" t="n">
        <v>320000</v>
      </c>
    </row>
    <row r="6" spans="1:5">
      <c r="A6" s="4" t="s">
        <v>73</v>
      </c>
      <c r="C6" s="5" t="n">
        <v>230516</v>
      </c>
      <c r="E6" s="5" t="n">
        <v>230516</v>
      </c>
    </row>
    <row r="7" spans="1:5">
      <c r="A7" s="4" t="s">
        <v>74</v>
      </c>
      <c r="D7" s="5" t="n">
        <v>-375364</v>
      </c>
      <c r="E7" s="5" t="n">
        <v>-375364</v>
      </c>
    </row>
    <row r="8" spans="1:5">
      <c r="A8" s="4" t="s">
        <v>75</v>
      </c>
      <c r="B8" s="5" t="n">
        <v>245952433</v>
      </c>
    </row>
    <row r="9" spans="1:5">
      <c r="A9" s="4" t="s">
        <v>76</v>
      </c>
      <c r="B9" s="7" t="n">
        <v>1316</v>
      </c>
      <c r="C9" s="7" t="n">
        <v>29666268</v>
      </c>
      <c r="D9" s="7" t="n">
        <v>-28995633</v>
      </c>
      <c r="E9" s="7" t="n">
        <v>671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3</v>
      </c>
    </row>
    <row r="3" spans="1:3">
      <c r="A3" s="3" t="s">
        <v>78</v>
      </c>
    </row>
    <row r="4" spans="1:3">
      <c r="A4" s="4" t="s">
        <v>74</v>
      </c>
      <c r="B4" s="7" t="n">
        <v>-375364</v>
      </c>
      <c r="C4" s="7" t="n">
        <v>-344855</v>
      </c>
    </row>
    <row r="5" spans="1:3">
      <c r="A5" s="3" t="s">
        <v>79</v>
      </c>
    </row>
    <row r="6" spans="1:3">
      <c r="A6" s="4" t="s">
        <v>80</v>
      </c>
      <c r="B6" s="5" t="n">
        <v>750</v>
      </c>
      <c r="C6" s="5" t="n">
        <v>750</v>
      </c>
    </row>
    <row r="7" spans="1:3">
      <c r="A7" s="4" t="s">
        <v>81</v>
      </c>
      <c r="B7" s="5" t="n">
        <v>0</v>
      </c>
      <c r="C7" s="5" t="n">
        <v>7000</v>
      </c>
    </row>
    <row r="8" spans="1:3">
      <c r="A8" s="4" t="s">
        <v>82</v>
      </c>
      <c r="B8" s="5" t="n">
        <v>230516</v>
      </c>
      <c r="C8" s="5" t="n">
        <v>184519</v>
      </c>
    </row>
    <row r="9" spans="1:3">
      <c r="A9" s="3" t="s">
        <v>83</v>
      </c>
    </row>
    <row r="10" spans="1:3">
      <c r="A10" s="4" t="s">
        <v>84</v>
      </c>
      <c r="B10" s="5" t="n">
        <v>28862</v>
      </c>
      <c r="C10" s="5" t="n">
        <v>230</v>
      </c>
    </row>
    <row r="11" spans="1:3">
      <c r="A11" s="4" t="s">
        <v>85</v>
      </c>
      <c r="B11" s="5" t="n">
        <v>4648</v>
      </c>
      <c r="C11" s="5" t="n">
        <v>44141</v>
      </c>
    </row>
    <row r="12" spans="1:3">
      <c r="A12" s="4" t="s">
        <v>86</v>
      </c>
      <c r="B12" s="5" t="n">
        <v>-110588</v>
      </c>
      <c r="C12" s="5" t="n">
        <v>-108215</v>
      </c>
    </row>
    <row r="13" spans="1:3">
      <c r="A13" s="3" t="s">
        <v>87</v>
      </c>
    </row>
    <row r="14" spans="1:3">
      <c r="A14" s="4" t="s">
        <v>88</v>
      </c>
      <c r="B14" s="5" t="n">
        <v>-31255</v>
      </c>
      <c r="C14" s="5" t="n">
        <v>-1884</v>
      </c>
    </row>
    <row r="15" spans="1:3">
      <c r="A15" s="4" t="s">
        <v>89</v>
      </c>
      <c r="B15" s="5" t="n">
        <v>-31255</v>
      </c>
      <c r="C15" s="5" t="n">
        <v>-1884</v>
      </c>
    </row>
    <row r="16" spans="1:3">
      <c r="A16" s="3" t="s">
        <v>90</v>
      </c>
    </row>
    <row r="17" spans="1:3">
      <c r="A17" s="4" t="s">
        <v>91</v>
      </c>
      <c r="B17" s="5" t="n">
        <v>320000</v>
      </c>
      <c r="C17" s="5" t="n">
        <v>0</v>
      </c>
    </row>
    <row r="18" spans="1:3">
      <c r="A18" s="4" t="s">
        <v>92</v>
      </c>
      <c r="B18" s="5" t="n">
        <v>320000</v>
      </c>
      <c r="C18" s="5" t="n">
        <v>0</v>
      </c>
    </row>
    <row r="19" spans="1:3">
      <c r="A19" s="4" t="s">
        <v>93</v>
      </c>
      <c r="B19" s="5" t="n">
        <v>178157</v>
      </c>
      <c r="C19" s="5" t="n">
        <v>-110099</v>
      </c>
    </row>
    <row r="20" spans="1:3">
      <c r="A20" s="4" t="s">
        <v>94</v>
      </c>
      <c r="B20" s="5" t="n">
        <v>371029</v>
      </c>
      <c r="C20" s="5" t="n">
        <v>371072</v>
      </c>
    </row>
    <row r="21" spans="1:3">
      <c r="A21" s="4" t="s">
        <v>95</v>
      </c>
      <c r="B21" s="5" t="n">
        <v>549186</v>
      </c>
      <c r="C21" s="5" t="n">
        <v>260973</v>
      </c>
    </row>
    <row r="22" spans="1:3">
      <c r="A22" s="4" t="s">
        <v>96</v>
      </c>
      <c r="B22" s="5" t="n">
        <v>0</v>
      </c>
      <c r="C22" s="5" t="n">
        <v>0</v>
      </c>
    </row>
    <row r="23" spans="1:3">
      <c r="A23" s="4" t="s">
        <v>97</v>
      </c>
      <c r="B23" s="5" t="n">
        <v>0</v>
      </c>
      <c r="C23" s="5" t="n">
        <v>0</v>
      </c>
    </row>
    <row r="24" spans="1:3">
      <c r="A24" s="3" t="s">
        <v>98</v>
      </c>
    </row>
    <row r="25" spans="1:3">
      <c r="A25" s="4" t="s">
        <v>99</v>
      </c>
      <c r="B25" s="5" t="n">
        <v>0</v>
      </c>
      <c r="C25" s="5" t="n">
        <v>7000</v>
      </c>
    </row>
    <row r="26" spans="1:3">
      <c r="A26" s="4" t="s">
        <v>100</v>
      </c>
      <c r="B26" s="5" t="n">
        <v>3631</v>
      </c>
      <c r="C26" s="5" t="n">
        <v>0</v>
      </c>
    </row>
    <row r="27" spans="1:3">
      <c r="A27" s="4" t="s">
        <v>101</v>
      </c>
      <c r="B27" s="7" t="n">
        <v>15614</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9:36:17Z</dcterms:created>
  <dcterms:modified xmlns:dcterms="http://purl.org/dc/terms/" xmlns:xsi="http://www.w3.org/2001/XMLSchema-instance" xsi:type="dcterms:W3CDTF">2017-05-12T09:36:17Z</dcterms:modified>
</cp:coreProperties>
</file>